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DEBT" sheetId="8" r:id="rId8"/>
    <s:sheet name="INTANGIBLE ASSETS" sheetId="9" r:id="rId9"/>
    <s:sheet name="COMMITMENTS AND CONTINGENCIES" sheetId="10" r:id="rId10"/>
    <s:sheet name="SHARE BASED COMPENSATION" sheetId="11" r:id="rId11"/>
    <s:sheet name="WEIGHTED AVERAGE COMMON SHARES" sheetId="12" r:id="rId12"/>
    <s:sheet name="SUBSEQUENT EVENTS" sheetId="13" r:id="rId13"/>
    <s:sheet name="BASIS OF PRESENTATION AND SUM14" sheetId="14" r:id="rId14"/>
    <s:sheet name="DEBT (Tables)" sheetId="15" r:id="rId15"/>
    <s:sheet name="INTANGIBLE ASSETS (Tables)" sheetId="16" r:id="rId16"/>
    <s:sheet name="SHARE BASED COMPENSATION (Table" sheetId="17" r:id="rId17"/>
    <s:sheet name="BASIS OF PRESENTATION AND SUM18" sheetId="18" r:id="rId18"/>
    <s:sheet name="DEBT (Details)" sheetId="19" r:id="rId19"/>
    <s:sheet name="INTANGIBLE ASSETS (Details)" sheetId="20" r:id="rId20"/>
    <s:sheet name="SHARE BASED COMPENSATION - Summ" sheetId="21" r:id="rId21"/>
    <s:sheet name="SHARE BASED COMPENSATION - Rest" sheetId="22" r:id="rId22"/>
    <s:sheet name="WEIGHTED AVERAGE COMMON SHARES " sheetId="23" r:id="rId23"/>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l. 02, 2016</t>
  </si>
  <si>
    <t>Aug. 01, 2016</t>
  </si>
  <si>
    <t>Document and Entity Information</t>
  </si>
  <si>
    <t>Entity Registrant Name</t>
  </si>
  <si>
    <t>Summer Infant, Inc.</t>
  </si>
  <si>
    <t>Entity Central Index Key</t>
  </si>
  <si>
    <t>Document Type</t>
  </si>
  <si>
    <t>10-Q</t>
  </si>
  <si>
    <t>Document Period End Date</t>
  </si>
  <si>
    <t>Jul. 2,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Jan. 02, 2016</t>
  </si>
  <si>
    <t>CURRENT ASSETS</t>
  </si>
  <si>
    <t>Cash and cash equivalents</t>
  </si>
  <si>
    <t>Trade receivables, net of allowance for doubtful accounts</t>
  </si>
  <si>
    <t>Inventory, net</t>
  </si>
  <si>
    <t>Prepaid and other current assets</t>
  </si>
  <si>
    <t>TOTAL CURRENT ASSETS</t>
  </si>
  <si>
    <t>Property and equipment, net</t>
  </si>
  <si>
    <t>Other intangible assets, net</t>
  </si>
  <si>
    <t>Deferred tax assets, net</t>
  </si>
  <si>
    <t>Other assets</t>
  </si>
  <si>
    <t>TOTAL ASSETS</t>
  </si>
  <si>
    <t>CURRENT LIABILITIES</t>
  </si>
  <si>
    <t>Accounts payable</t>
  </si>
  <si>
    <t>Accrued expenses</t>
  </si>
  <si>
    <t>Current portion of long term debt (including capital leases)</t>
  </si>
  <si>
    <t>TOTAL CURRENT LIABILITIES</t>
  </si>
  <si>
    <t>Long-term debt, less current portion and unamortized debt issuance costs</t>
  </si>
  <si>
    <t>Other liabilities</t>
  </si>
  <si>
    <t>TOTAL LIABILITIES</t>
  </si>
  <si>
    <t>STOCKHOLDERS' EQUITY</t>
  </si>
  <si>
    <t>Preferred Stock, $0.0001 par value, 1,000,000 authorized, none issued or outstanding at July 2, 2016 and January 2, 2016, respectively</t>
  </si>
  <si>
    <t xml:space="preserve"> </t>
  </si>
  <si>
    <t>Common Stock $0.0001 par value, authorized, issued and outstanding of 49,000,000, 18,718,943, and 18,447,294 at July 2, 2016 and 49,000,000, 18,639,407, and 18,367,758 at January 2, 2016, respectively</t>
  </si>
  <si>
    <t>Treasury Stock at cost (271,649 shares)</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 $ in Thousands</t>
  </si>
  <si>
    <t>3 Months Ended</t>
  </si>
  <si>
    <t>Jul. 04, 2015</t>
  </si>
  <si>
    <t>Condensed Consolidated Statements of Operations</t>
  </si>
  <si>
    <t>Net sales</t>
  </si>
  <si>
    <t>Cost of goods sold</t>
  </si>
  <si>
    <t>Gross profit</t>
  </si>
  <si>
    <t>General &amp; administrative expenses</t>
  </si>
  <si>
    <t>Selling expenses</t>
  </si>
  <si>
    <t>Depreciation and amortization</t>
  </si>
  <si>
    <t>Operating income (loss)</t>
  </si>
  <si>
    <t>Interest expense, net</t>
  </si>
  <si>
    <t>Income (loss) before provision (benefit) for income taxes</t>
  </si>
  <si>
    <t>Provision (benefit) for income taxes</t>
  </si>
  <si>
    <t>Net income (loss)</t>
  </si>
  <si>
    <t>Net income (loss) per share:</t>
  </si>
  <si>
    <t>BASIC (in dollars per share)</t>
  </si>
  <si>
    <t>DILUTED (in dollars per share)</t>
  </si>
  <si>
    <t>Weighted average shares outstanding:</t>
  </si>
  <si>
    <t>BASIC (in shares)</t>
  </si>
  <si>
    <t>DILUTED (in shares)</t>
  </si>
  <si>
    <t>Condensed Consolidated Statements of Comprehensive Income (Loss) - USD ($) $ in Thousands</t>
  </si>
  <si>
    <t>Condensed Consolidated Statements of Comprehensive Income (Loss)</t>
  </si>
  <si>
    <t>Other comprehensive (loss) income:</t>
  </si>
  <si>
    <t>Changes in foreign currency translation adjustments</t>
  </si>
  <si>
    <t>Comprehensive income (loss)</t>
  </si>
  <si>
    <t>Condensed Consolidated Statements of Cash Flows - USD ($) $ in Thousands</t>
  </si>
  <si>
    <t>Cash flows from operating activities:</t>
  </si>
  <si>
    <t>Net (loss) income</t>
  </si>
  <si>
    <t>Adjustments to reconcile net (loss) income to net cash provided by operating activities</t>
  </si>
  <si>
    <t>Stock-based compensation</t>
  </si>
  <si>
    <t>Changes in assets and liabilities:</t>
  </si>
  <si>
    <t>Decrease (increase) in trade receivables</t>
  </si>
  <si>
    <t>Decrease in inventory</t>
  </si>
  <si>
    <t>(Increase) in prepaids and other assets</t>
  </si>
  <si>
    <t>(Decrease) increase in accounts payable and accrued expenses</t>
  </si>
  <si>
    <t>Net cash provided by operating activities</t>
  </si>
  <si>
    <t>Cash flows from investing activities:</t>
  </si>
  <si>
    <t>Acquisitions of intangible assets</t>
  </si>
  <si>
    <t>Acquisitions of property and equipment</t>
  </si>
  <si>
    <t>Net cash used in investing activities</t>
  </si>
  <si>
    <t>Cash flows from financing activities:</t>
  </si>
  <si>
    <t>Proceeds from exercise of stock options</t>
  </si>
  <si>
    <t>Proceeds from new Term Loan Facility</t>
  </si>
  <si>
    <t>Proceeds from new FILO Facility</t>
  </si>
  <si>
    <t>Repayment of prior Term Loan</t>
  </si>
  <si>
    <t>Net repayment on revolving faciliti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UMMARY OF SIGNIFICANT ACCOUNTING POLICIES</t>
  </si>
  <si>
    <t>1. BASIS OF PRESENTATION AND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 ® , SwaddleMe ® , Born Free ® , and Kiddopotamus®.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January 2, 2016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January 2, 2016 included in its Annual Report on Form 10-K filed with the SEC on February 24, 2016.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Certain prior year balances have been retrospectively reclassified for current year reporting purposes.
All dollar amounts included in the Notes to Condensed Consolidated Financial Statements are in thousands of U.S. dollars, except share and per share amounts.
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
Use of Estimates
The preparation of financial statements in accordance with GAAP requires management to make estimates and assumptions that affect certain reported amounts of assets and liabilities and related disclosures. These estimates are based on management’s best knowledge as of the date the financial statements are published of current events and actions the Company may undertake in the future. Uncertainties with respect to such estimates and assumptions are inherent in the preparation of our financial statements. Accordingly, actual results could differ from those estimates, which could have a material effect on the reported amounts of assets and liabilities in our financial statements and results of operations.
Inventory Valuation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Deferred taxes are presented as long term on the balance sheet.
Net Income (Loss) Per Share
Basic earnings (loss) per share for the Company are computed by dividing net income (loss) by the weighted-average number of shares of common stock outstanding during the period. Diluted earnings per share includes the dilutive impact of outstanding stock options and unvested restricted shares.
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income (loss). Foreign exchange transaction gains and losses are included in the accompanying interim, condensed consolidated statement of operations.
Recently Issued Accounting Pronouncements
In May 2014, the FASB issued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The Company is currently evaluating the impact of the adoption of this guidance on its consolidated financial statements.
In April 2015, the FASB issued ASU 2015-03, “Interest-Imputation of Interest (Subtopic 835-30): Simplifying the Presentation of Debt Issuance Costs.” This guidance requires debt issuance costs related to a recognized debt liability be presented in the balance sheet as a direct deduction from the carrying amount of the debt liability. This guidance is effective for fiscal years beginning after December 15, 2015. The Company adopted this guidance in the first quarter of 2016 and it resulted in the retrospective reclassification of $1,489 as of January 2, 2016 in unamortized debt issuance costs from other assets to a direct reduction of long-term debt.
In July 2015, the FASB issued ASU 2015-11, “Simplifying the Measurement of Inventory.” This guidance requires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is effective for fiscal years beginning after December 15, 2016. The Company has evaluated the impact this guidance will have on its consolidated financial statements and expects the impact to be immaterial.
In November 2015, the FASB issued ASU 2015-17, “Income Taxes (Topic 740): Balance Sheet Classification of Deferred Taxes.” This guidance eliminates the current requirement for an entity to separate deferred income tax liabilities and deferred tax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The Company adopted this guidance in the first quarter of 2016 and it resulted in the retrospective reclassification of $799 as of January 2, 2016 in current deferred tax assets to noncurrent deferred tax assets.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Management does not believe that any other recently issued, but not yet effective, accounting standards if currently adopted would have a material effect on the accompanying financial statements.</t>
  </si>
  <si>
    <t>DEBT</t>
  </si>
  <si>
    <t>2. DEBT
Credit Facilities
In April 2015, the Company and its wholly owned subsidiary, Summer Infant (USA), Inc., entered into an amended and restated loan and security agreement with Bank of America, N.A., as agent, providing for an asset-based credit facility. The amended and restated Credit Facility replaced the Company’s prior credit facility with Bank of America. The amended and restated credit facility was subsequently amended in December 2015 and May 2016 to (i) modify the interest rate under each of the Revolving Facility, FILO Facility and Term Loan Facility (each as defined below), (ii) modify the maximum leverage ratio financial covenant; (iii) amend the definition of EBITDA with respect to certain fees and expenses included within the definition; (iv) modify certain reporting requirements and (v) remove the occurrence of an event having a material adverse effect on the Company as an event of default (as amended, the “Credit Facility”).
The Credit Facility consists of a $60,000 asset-based revolving credit facility, with a $10,000 letter of credit sub-line facility (the “Revolving Facility”), a $5,000 “first in last out” (FILO) revolving credit facility (the “FILO Facility”) and a $10,000 term loan facility (the “Term Loan Facility”). Pursuant to an accordion feature, the Credit Facility includes the ability to increase the Revolving Facility by an additional $15,000 upon the Company’s request and the agreement of the lenders participating in the increase. The total borrowing capacity under the Revolving Facility i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is based on a borrowing base, generally defined as a specified percentage of the value of eligible accounts that steps down over time, plus a specified percentage of the value of eligible inventory that steps down over time.
The scheduled maturity date of the loans under the Revolving Facility and the Term Loan Facility is April 21, 2020, and loans under the FILO Facility terminate April 21, 2018, subject in each case to customary early termination provisions. Any termination of the Revolving Facility would require termination of the Term Loan Facility and the FILO Facility.
All obligations under the Credit Facility are secured by substantially all of the Company’s assets. In addition, Summer Infant Canada Limited and Summer Infant Europe Limited, subsidiaries of the Company, are guarantors under the Credit Facility. Proceeds from the loans were used to (i) repay the Company’s outstanding term loan, (ii) pay fees and transaction expenses associated with the closing of the Credit Facility, (iii) pay obligations under the Credit Facility, and (iv) pay for lawful corporate purposes, including working capital.
Borrowings under the Revolving Facility will bear interest, at the Company’s option, at a base rate or at LIBOR, plus applicable margins based on average quarterly availability and ranging between 2.0% and 2.5% on LIBOR borrowings and 0.5% and 1.0% on base rate borrowings. Loans under the FILO Facility and Term Loan Facility will bear interest, at the Company’s option, at a base rate or at LIBOR, plus a margin of 4.25% on LIBOR borrowings and 2.75% on base rate borrowings.
Beginning on July 1, 2015, the Company was required to begin repaying the Term Loan Facility in quarterly installments of $500. Beginning with the fiscal year ending January 2, 2016, the Company was required to prepay the Term Loan Facility in an amount equal to 50% of the Company’s “excess cash flow,” as such term is defined in the Credit Facility, at the end of each fiscal year.
Under the Credit Facility, the Company must comply with certain financial covenants, including that the Company (i) maintain a fixed charge coverage ratio of at least 1.0 to 1.0 for the twelve consecutive fiscal months most recently ended and (ii) maintain a certain leverage ratio at the end of each fiscal quarter. For purposes of the financial covenants, consolidated EBITDA is defined as net income before interest, taxes, depreciation and amortization, plus certain customary expenses, fees, non-cash charges and up to $2,000 of specified inventory dispositions, and minus certain customary non-cash items increasing net income and other specified items.
The Credit Facility contains customary affirmative and negative covenants. Among other restrictions, the Company is restricted in its ability to incur additional debt, make acquisitions or investments, dispose of assets, or make distributions unless in each case certain conditions are satisfied. The Credit Facility also contains customary events of default, including the occurrence of a change of control. In the event of a default, all of the Company’s obligations under the Credit Facility may be declared immediately due and payable. For certain events of default relating to insolvency and receivership, all outstanding obligations immediately become due and payable.
As of July 2, 2016, the base rate on loans was 4.5% and the LIBOR rate was 3.125%. The amount outstanding on the Revolving Facility at July 2, 2016 was $39,201. Total borrowing capacity under the Revolving Facility at July 2, 2016 was $48,769 and borrowing availability was $9,568. The amounts outstanding on the Term Loan Facility and FILO Facility at July 2, 2016 were $7,500 and $5,000, respectively.
Aggregate maturities of bank debt related to the BofA credit facility:
Fiscal Year ending:
2016
$
2017
$
2018
$
2019
$
2020
$
Total
$
Unamortized debt issuance costs were $1,415 at July 2, 2016 and $1,489 at January 2, 2016, and are presented as a direct deduction of long-term debt on the consolidated balance sheets.</t>
  </si>
  <si>
    <t>INTANGIBLE ASSETS</t>
  </si>
  <si>
    <t>3. INTANGIBLE ASSETS
Intangible assets consisted of the following:
July 2,
January 2,
2016
2016
Brand names
$
$
Patents and licenses
Customer relationships
Other intangibles
Less: Accumulated amortization
)
)
Intangible assets, net
$
$
The amortization period for the majority of the intangible assets ranges from 5 to 20 years for those assets that have an estimated life; certain of the assets have indefinite lives (brand names). Total of intangibles not subject to amortization amounted to $12,308 at July 2, 2016 and January 2, 2016.</t>
  </si>
  <si>
    <t>COMMITMENTS AND CONTINGENCIES</t>
  </si>
  <si>
    <t>COMMITMENTS AND CONTINGENCIES.</t>
  </si>
  <si>
    <t>4. COMMITMENTS AND CONTINGENCIES
Litigation
The Company is a party to routine litigation and administrative complaints incidental to its business. The Company does not believe that any or all of such routine litigation and administrative complaints is likely to have a material adverse effect on the Company’s financial condition or results of operations, except as noted below.
On May 27, 2015, the Company filed a Complaint against Carol E. Bramson, Annamaria Dooley, Kenneth N. Price, Carson J. Darling, Dulcie M. Madden, and Bruce Work in the United States District Court for the District of Rhode Island (Civil Action No. 1:15-CV-00218-5-LDA) (the “Complaint”). The Complaint alleges theft and misappropriation of the Company’s confidential and proprietary trade secrets, intellectual property, and business, branding and marketing strategies. The following updates information previously reported in Note 10, Commitments and Contingencies, under Part IV, Item 15 of the Company’s Annual Report on Form 10-K for the year ended January 2, 2016 and Note 4, Commitments and Contingencies, under Part 1, Item 1 of the Company’s Quarterly Report on Form 10-Q for the quarter ended April 2, 2016.
On May 19, 2016, a hearing was held on the Company’s motion to dismiss certain counterclaims made by Mr. Price and on Ms. Dooley’s motion to amend her counterclaims and bring a third party complaint. The court granted Ms. Dooley’s motion and denied the Company’s motion to dismiss, with leave to renew the motion if Mr. Price amended his answer and counterclaims. Ms. Dooley filed an amendment to her counterclaims on May 25, 2016, which the Company and Mr. Almagor answered on July 5, 2016. Mr. Price filed a motion for leave to amend his answer and counterclaims on June 17, 2016, to which the Company has filed an opposition based on the grounds that one of the counterclaims has failed to state a claim upon which relief can be granted. On June 6, 2016, the remaining defendants filed a motion against the Company for sanctions based on the Company’s alleged failure to disclose applicable insurance policies, to which the Company has filed an opposition. On July 26, 2016, Ms. Bramson filed a motion for leave to amend her answer and counterclaim to add a claim against the Company and Mr. Almagor for gender discrimination. The Company and the remaining defendants are concluding discovery, and no trial date has been set. The Company has incurred significant expenses related to this lawsuit to date and may continue to incur expenses related to this lawsuit. In connection with the litigation, the Company has informed its insurers of the litigation, and has received indication that portions of our defense costs may be covered as well as defense costs of the defendants. However, the Company cannot estimate at this time the amounts that may be reimbursed under its policies, and any insurance reimbursements would be subject to applicable deductibles. The Company cannot predict the outcome of this lawsuit or for how long it will remain active.</t>
  </si>
  <si>
    <t>SHARE BASED COMPENSATION</t>
  </si>
  <si>
    <t>5. SHARE BASED COMPENSATION
The Company is authorized to issue up to 3,000,000 shares for equity awards under the Company’s 2006 Performance Equity Plan (“2006 Plan”) and 1,700,000 shares for equity awards under the Company’s 2012 Incentive Compensation Plan (“2012 Plan”). Periodically, the Company may also grant equity awards outside of its 2006 Plan and 2012 Plan as inducement grants for new hires.
Under the 2006 Plan and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hree months ended July 2, 2016 and July 4, 2015 of $91 and $245, respectively, and share-based compensation expense for the six months ended July 2, 2016 and July 4, 2015 of $218 and $419, respectively. Stock based compensation expense is included in selling,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2016 and 2015 is based on awards that are ultimately expected to vest.
As of July 2, 2016, there were 1,437,240 stock options outstanding and 225,073 unvested restricted shares outstanding.
During the six months ended July 2, 2016, the Company granted 193,300 stock options and granted 109,400 shares of restricted stock, respectively. The following table summarizes the weighted average assumptions used for stock options granted during the six months ended July 2, 2016 and July 4, 2015.
2016
2015
Expected life (in years)
Risk-free interest rate
%
%
Volatility
%
%
Dividend yield
%
%
Forfeiture rate
%
%
As of July 2, 2016, there are 385,689 shares available to grant under the 2006 Plan and 1,034,722 shares available to grant under the 2012 Plan.
Restricted Stock Units
In December 2015, the Company’s Board of Directors granted restricted stock units to the executive Chairman of the Board (the “RSUs”). The RSUs represent the right to receive shares of the Company’s common stock upon achievement of specified stock price performance metrics, and only vest if such market-based performance metrics are achieved. The RSUs expire on the date of the Company’s 2017 annual stockholder meeting or when the Chairman leaves the Board of Directors, if sooner. The amount of shares that ultimately vest may range from 0 shares to 194,209. The fair value of the restricted stock units was determined by utilizing a Monte Carlo simulation model, which projects the value of the Company’s stock versus the peer group under numerous scenarios and determines the value of the award based upon the present value of these projected outcomes. During the six months ended July 2, 2016, 38,278 RSUs vested.
There was $26 of compensation cost recognized in the six months ending July 2, 2016 and no unrecognized compensation cost related to the RSUs. Expected cost is recognized over a weighted-average period ending August 3, 2016.</t>
  </si>
  <si>
    <t>WEIGHTED AVERAGE COMMON SHARES</t>
  </si>
  <si>
    <t>6. WEIGHTED AVERAGE COMMON SHARES
Basic and diluted earnings or loss per share (“EPS”) is based upon the weighted average number of common shares outstanding during the period. C ommon stock equivalents, including stock options, are included in the calculation of dilutive common shares outstanding. However, since there was a net loss in both periods presented, the inclusion of common stock equivalents was anti-dilutive. The computation of diluted common shares for the three months ended July 2, 2016 excluded 1,437,240 stock options and 210,073 shares of restricted stock outstanding. The computation of diluted common shares for the six months ended July 2, 2016 excluded 1,437,240 stock options and 225,073 shares of restricted stock outstanding. The computation of diluted common shares for the three months and six months ended July 4, 2015 excluded 1,996,533 stock options and 239,790 shares of restricted stock outstanding.</t>
  </si>
  <si>
    <t>SUBSEQUENT EVENTS</t>
  </si>
  <si>
    <t>7. SUBSEQUENT EVENTS
The Company has evaluated subsequent events through the filing date of this Quarterly Report and determined that no subsequent events occurred that would require recognition in the consolidated financial statements or disclosure in the notes thereto.</t>
  </si>
  <si>
    <t>BASIS OF PRESENTATION AND SUMMARY OF SIGNIFICANT ACCOUNTING POLICIES (Policies)</t>
  </si>
  <si>
    <t>Revenue Recognition</t>
  </si>
  <si>
    <t>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t>
  </si>
  <si>
    <t>Use of Estimates</t>
  </si>
  <si>
    <t>Use of Estimates
The preparation of financial statements in accordance with GAAP requires management to make estimates and assumptions that affect certain reported amounts of assets and liabilities and related disclosures. These estimates are based on management’s best knowledge as of the date the financial statements are published of current events and actions the Company may undertake in the future. Uncertainties with respect to such estimates and assumptions are inherent in the preparation of our financial statements. Accordingly, actual results could differ from those estimates, which could have a material effect on the reported amounts of assets and liabilities in our financial statements and results of operations.</t>
  </si>
  <si>
    <t>Inventory Valuation</t>
  </si>
  <si>
    <t>Inventory Valuation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t>
  </si>
  <si>
    <t>Income Taxes</t>
  </si>
  <si>
    <t>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Deferred taxes are presented as long term on the balance sheet.</t>
  </si>
  <si>
    <t>Net Income (Loss) Per Share</t>
  </si>
  <si>
    <t>Net Income (Loss) Per Share
Basic earnings (loss) per share for the Company are computed by dividing net income (loss) by the weighted-average number of shares of common stock outstanding during the period. Diluted earnings per share includes the dilutive impact of outstanding stock options and unvested restricted shares.</t>
  </si>
  <si>
    <t>Translation of Foreign Currencies</t>
  </si>
  <si>
    <t>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income (loss). Foreign exchange transaction gains and losses are included in the accompanying interim, condensed consolidated statement of operations.</t>
  </si>
  <si>
    <t>Recently Issued Accounting Pronouncements</t>
  </si>
  <si>
    <t>Recently Issued Accounting Pronouncements
In May 2014, the FASB issued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The Company is currently evaluating the impact of the adoption of this guidance on its consolidated financial statements.
In April 2015, the FASB issued ASU 2015-03, “Interest-Imputation of Interest (Subtopic 835-30): Simplifying the Presentation of Debt Issuance Costs.” This guidance requires debt issuance costs related to a recognized debt liability be presented in the balance sheet as a direct deduction from the carrying amount of the debt liability. This guidance is effective for fiscal years beginning after December 15, 2015. The Company adopted this guidance in the first quarter of 2016 and it resulted in the retrospective reclassification of $1,489 as of January 2, 2016 in unamortized debt issuance costs from other assets to a direct reduction of long-term debt.
In July 2015, the FASB issued ASU 2015-11, “Simplifying the Measurement of Inventory.” This guidance requires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is effective for fiscal years beginning after December 15, 2016. The Company has evaluated the impact this guidance will have on its consolidated financial statements and expects the impact to be immaterial.
In November 2015, the FASB issued ASU 2015-17, “Income Taxes (Topic 740): Balance Sheet Classification of Deferred Taxes.” This guidance eliminates the current requirement for an entity to separate deferred income tax liabilities and deferred tax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The Company adopted this guidance in the first quarter of 2016 and it resulted in the retrospective reclassification of $799 as of January 2, 2016 in current deferred tax assets to noncurrent deferred tax assets.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Management does not believe that any other recently issued, but not yet effective, accounting standards if currently adopted would have a material effect on the accompanying financial statements.</t>
  </si>
  <si>
    <t>DEBT (Tables)</t>
  </si>
  <si>
    <t>Schedule of aggregate maturities of bank debt</t>
  </si>
  <si>
    <t>Fiscal Year ending:
2016
$
2017
$
2018
$
2019
$
2020
$
Total
$</t>
  </si>
  <si>
    <t>INTANGIBLE ASSETS (Tables)</t>
  </si>
  <si>
    <t>Schedule of intangible assets</t>
  </si>
  <si>
    <t>July 2,
January 2,
2016
2016
Brand names
$
$
Patents and licenses
Customer relationships
Other intangibles
Less: Accumulated amortization
)
)
Intangible assets, net
$
$</t>
  </si>
  <si>
    <t>SHARE BASED COMPENSATION (Tables)</t>
  </si>
  <si>
    <t>Schedule of weighted average assumptions used for stock options granted</t>
  </si>
  <si>
    <t>2016
2015
Expected life (in years)
Risk-free interest rate
%
%
Volatility
%
%
Dividend yield
%
%
Forfeiture rate
%
%</t>
  </si>
  <si>
    <t>BASIS OF PRESENTATION AND SUMMARY OF SIGNIFICANT ACCOUNTING POLICIES (Details) - USD ($) $ in Thousands</t>
  </si>
  <si>
    <t>Long-term Debt and Capital Lease Obligations</t>
  </si>
  <si>
    <t>Noncurrent deferred tax assets</t>
  </si>
  <si>
    <t>Accounting Standards Update ("ASU") 2015-03 - Simplifying the Presentation of Debt Issuance Costs | Retrospective adjustments</t>
  </si>
  <si>
    <t>Accounting Standards Update ("ASU") 2015-17 - Income Taxes: Balance Sheet Classification of Deferred Taxes | Retrospective adjustments</t>
  </si>
  <si>
    <t>Current deferred tax assets</t>
  </si>
  <si>
    <t>DEBT (Details) $ in Thousands</t>
  </si>
  <si>
    <t>12 Months Ended</t>
  </si>
  <si>
    <t>Jul. 02, 2016USD ($)</t>
  </si>
  <si>
    <t>Jan. 02, 2016USD ($)</t>
  </si>
  <si>
    <t>Credit Facilities</t>
  </si>
  <si>
    <t>Unamortized Debt Issuance Cost</t>
  </si>
  <si>
    <t>Aggregate maturities of bank debt</t>
  </si>
  <si>
    <t>Total</t>
  </si>
  <si>
    <t>Credit Facility</t>
  </si>
  <si>
    <t>Number of most recent consecutive months used to measure fixed charge coverage ratio</t>
  </si>
  <si>
    <t>12 months</t>
  </si>
  <si>
    <t>Credit Facility | LIBOR</t>
  </si>
  <si>
    <t>Applicable margin (as a percent)</t>
  </si>
  <si>
    <t>3.125%</t>
  </si>
  <si>
    <t>Credit Facility | Base rate</t>
  </si>
  <si>
    <t>4.50%</t>
  </si>
  <si>
    <t>Credit Facility | Minimum</t>
  </si>
  <si>
    <t>Fixed charge coverage ratio</t>
  </si>
  <si>
    <t>Credit Facility | Maximum</t>
  </si>
  <si>
    <t>Specified Inventory Dispositions</t>
  </si>
  <si>
    <t>Revolving Facility</t>
  </si>
  <si>
    <t>Maximum amount of credit available</t>
  </si>
  <si>
    <t>Additional borrowing capacity available upon Company request</t>
  </si>
  <si>
    <t>Borrowing base as a percentage of eligible receivables</t>
  </si>
  <si>
    <t>85.00%</t>
  </si>
  <si>
    <t>Borrowing base as a percentage of eligible inventory</t>
  </si>
  <si>
    <t>70.00%</t>
  </si>
  <si>
    <t>Borrowing base as a percentage of net orderly liquidation value of eligible inventory and less reserves</t>
  </si>
  <si>
    <t>Borrowing capacity</t>
  </si>
  <si>
    <t>Borrowing availability</t>
  </si>
  <si>
    <t>Amount outstanding on credit facility</t>
  </si>
  <si>
    <t>Revolving Facility | LIBOR</t>
  </si>
  <si>
    <t>Variable interest rate base</t>
  </si>
  <si>
    <t>LIBOR</t>
  </si>
  <si>
    <t>Revolving Facility | Base rate</t>
  </si>
  <si>
    <t>base rate</t>
  </si>
  <si>
    <t>Revolving Facility | Minimum | LIBOR</t>
  </si>
  <si>
    <t>2.00%</t>
  </si>
  <si>
    <t>Revolving Facility | Minimum | Base rate</t>
  </si>
  <si>
    <t>0.50%</t>
  </si>
  <si>
    <t>Revolving Facility | Maximum | LIBOR</t>
  </si>
  <si>
    <t>2.50%</t>
  </si>
  <si>
    <t>Revolving Facility | Maximum | Base rate</t>
  </si>
  <si>
    <t>1.00%</t>
  </si>
  <si>
    <t>Letter of Credit</t>
  </si>
  <si>
    <t>FILO Facility</t>
  </si>
  <si>
    <t>Term Loan Facility</t>
  </si>
  <si>
    <t>Quarterly payment due beginning July 1, 2015</t>
  </si>
  <si>
    <t>Required prepayment amount of excess cash flow beginning with fiscal year ending January 2, 2016 (as a percent)</t>
  </si>
  <si>
    <t>50.00%</t>
  </si>
  <si>
    <t>Amount outstanding, term loan</t>
  </si>
  <si>
    <t>FIFO Facility and Term Loan Facility | LIBOR</t>
  </si>
  <si>
    <t>Variable interest rate</t>
  </si>
  <si>
    <t>4.25%</t>
  </si>
  <si>
    <t>FIFO Facility and Term Loan Facility | Base rate</t>
  </si>
  <si>
    <t>2.75%</t>
  </si>
  <si>
    <t>INTANGIBLE ASSETS (Details) - USD ($) $ in Thousands</t>
  </si>
  <si>
    <t>Intangible assets</t>
  </si>
  <si>
    <t>Intangible assets, gross</t>
  </si>
  <si>
    <t>Less: accumulated amortization</t>
  </si>
  <si>
    <t>Intangible assets, net</t>
  </si>
  <si>
    <t>Intangibles not subject to amortization</t>
  </si>
  <si>
    <t>Minimum</t>
  </si>
  <si>
    <t>Amortization period of intangible assets</t>
  </si>
  <si>
    <t>5 years</t>
  </si>
  <si>
    <t>Maximum</t>
  </si>
  <si>
    <t>20 years</t>
  </si>
  <si>
    <t>Patents and licenses</t>
  </si>
  <si>
    <t>Customer relationship</t>
  </si>
  <si>
    <t>Other intangibles</t>
  </si>
  <si>
    <t>Brand names</t>
  </si>
  <si>
    <t>SHARE BASED COMPENSATION - Summary of Plans (Details) - USD ($) $ in Thousands</t>
  </si>
  <si>
    <t>Stock options</t>
  </si>
  <si>
    <t>Share Based Compensation</t>
  </si>
  <si>
    <t>Stock options granted (in shares)</t>
  </si>
  <si>
    <t>Restricted Stock Awards</t>
  </si>
  <si>
    <t>Granted (in shares)</t>
  </si>
  <si>
    <t>2006 Plan and 2012 Plan | Selling, General and Administrative Expenses</t>
  </si>
  <si>
    <t>Share-based compensation expense</t>
  </si>
  <si>
    <t>2006 Plan and 2012 Plan | Stock options</t>
  </si>
  <si>
    <t>Stock options outstanding (in shares)</t>
  </si>
  <si>
    <t>Weighted average assumptions</t>
  </si>
  <si>
    <t>Expected life</t>
  </si>
  <si>
    <t>5 years 2 months 12 days</t>
  </si>
  <si>
    <t>5 years 3 months 18 days</t>
  </si>
  <si>
    <t>Risk-free interest rate (as a percent)</t>
  </si>
  <si>
    <t>1.61%</t>
  </si>
  <si>
    <t>1.66%</t>
  </si>
  <si>
    <t>Volatility (as a percent)</t>
  </si>
  <si>
    <t>63.60%</t>
  </si>
  <si>
    <t>62.70%</t>
  </si>
  <si>
    <t>Dividend yield (as a percent)</t>
  </si>
  <si>
    <t>0.00%</t>
  </si>
  <si>
    <t>Forfeiture rate (as a percent)</t>
  </si>
  <si>
    <t>11.30%</t>
  </si>
  <si>
    <t>10.90%</t>
  </si>
  <si>
    <t>2006 Plan and 2012 Plan | Restricted Stock Awards</t>
  </si>
  <si>
    <t>Unvested restricted shares outstanding</t>
  </si>
  <si>
    <t>2006 Plan</t>
  </si>
  <si>
    <t>Number of shares authorized under the plan</t>
  </si>
  <si>
    <t>Shares available to grant</t>
  </si>
  <si>
    <t>2012 Incentive Compensation Plan</t>
  </si>
  <si>
    <t>SHARE BASED COMPENSATION - Restricted Stock Units (Details) - Restricted Stock Units $ in Thousands</t>
  </si>
  <si>
    <t>Jul. 02, 2016USD ($)shares</t>
  </si>
  <si>
    <t>Vested during the period</t>
  </si>
  <si>
    <t>Share-based compensation expense | $</t>
  </si>
  <si>
    <t>Unrecognized compensation cost | $</t>
  </si>
  <si>
    <t>Number of shares that may vest (in shares)</t>
  </si>
  <si>
    <t>WEIGHTED AVERAGE COMMON SHARES (Details) - shares</t>
  </si>
  <si>
    <t>Weighted average common shares</t>
  </si>
  <si>
    <t>Anti-dilutive securities excluded from the computation of diluted earnings per share (in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1477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8447294</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0</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21</v>
      </c>
    </row>
    <row spans="1:2" r="4">
      <c t="s" r="A4" s="4">
        <v>137</v>
      </c>
      <c t="s" r="B4" s="4">
        <v>138</v>
      </c>
    </row>
    <row spans="1:2" r="5">
      <c t="s" r="A5" s="4">
        <v>139</v>
      </c>
      <c t="s" r="B5" s="4">
        <v>140</v>
      </c>
    </row>
    <row spans="1:2" r="6">
      <c t="s" r="A6" s="4">
        <v>141</v>
      </c>
      <c t="s" r="B6" s="4">
        <v>142</v>
      </c>
    </row>
    <row spans="1:2" r="7">
      <c t="s" r="A7" s="4">
        <v>143</v>
      </c>
      <c t="s" r="B7" s="4">
        <v>144</v>
      </c>
    </row>
    <row spans="1:2" r="8">
      <c t="s" r="A8" s="4">
        <v>145</v>
      </c>
      <c t="s" r="B8" s="4">
        <v>146</v>
      </c>
    </row>
    <row spans="1:2" r="9">
      <c t="s" r="A9" s="4">
        <v>147</v>
      </c>
      <c t="s" r="B9" s="4">
        <v>148</v>
      </c>
    </row>
    <row spans="1:2" r="10">
      <c t="s" r="A10" s="4">
        <v>149</v>
      </c>
      <c t="s" r="B10"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63"/>
  </cols>
  <sheetData>
    <row spans="1:2" r="1">
      <c t="s" r="A1" s="1">
        <v>151</v>
      </c>
      <c t="s" r="B1" s="2">
        <v>1</v>
      </c>
    </row>
    <row spans="1:2" r="2">
      <c t="s" r="B2" s="2">
        <v>2</v>
      </c>
    </row>
    <row spans="1:2" r="3">
      <c t="s" r="A3" s="3">
        <v>123</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3">
        <v>125</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7</v>
      </c>
      <c t="s" r="B1" s="2">
        <v>1</v>
      </c>
    </row>
    <row spans="1:2" r="2">
      <c t="s" r="B2" s="2">
        <v>2</v>
      </c>
    </row>
    <row spans="1:2" r="3">
      <c t="s" r="A3" s="3">
        <v>130</v>
      </c>
    </row>
    <row spans="1:2" r="4">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0</v>
      </c>
      <c t="s" r="B1" s="2">
        <v>2</v>
      </c>
      <c t="s" r="C1" s="2">
        <v>25</v>
      </c>
    </row>
    <row spans="1:3" r="2">
      <c t="s" r="A2" s="3">
        <v>149</v>
      </c>
    </row>
    <row spans="1:3" r="3">
      <c t="s" r="A3" s="4">
        <v>35</v>
      </c>
      <c t="n" r="B3" s="7">
        <v>103</v>
      </c>
      <c t="n" r="C3" s="7">
        <v>95</v>
      </c>
    </row>
    <row spans="1:3" r="4">
      <c t="s" r="A4" s="4">
        <v>161</v>
      </c>
      <c t="n" r="B4" s="6">
        <v>45788</v>
      </c>
      <c t="n" r="C4" s="6">
        <v>48767</v>
      </c>
    </row>
    <row spans="1:3" r="5">
      <c t="s" r="A5" s="4">
        <v>162</v>
      </c>
      <c t="n" r="B5" s="7">
        <v>2515</v>
      </c>
      <c t="n" r="C5" s="6">
        <v>2483</v>
      </c>
    </row>
    <row spans="1:3" r="6">
      <c t="s" r="A6" s="4">
        <v>163</v>
      </c>
    </row>
    <row spans="1:3" r="7">
      <c t="s" r="A7" s="3">
        <v>149</v>
      </c>
    </row>
    <row spans="1:3" r="8">
      <c t="s" r="A8" s="4">
        <v>35</v>
      </c>
      <c t="n" r="C8" s="6">
        <v>-1489</v>
      </c>
    </row>
    <row spans="1:3" r="9">
      <c t="s" r="A9" s="4">
        <v>161</v>
      </c>
      <c t="n" r="C9" s="6">
        <v>-1489</v>
      </c>
    </row>
    <row spans="1:3" r="10">
      <c t="s" r="A10" s="4">
        <v>164</v>
      </c>
    </row>
    <row spans="1:3" r="11">
      <c t="s" r="A11" s="3">
        <v>149</v>
      </c>
    </row>
    <row spans="1:3" r="12">
      <c t="s" r="A12" s="4">
        <v>165</v>
      </c>
      <c t="n" r="C12" s="6">
        <v>-799</v>
      </c>
    </row>
    <row spans="1:3" r="13">
      <c t="s" r="A13" s="4">
        <v>162</v>
      </c>
      <c t="n" r="C13" s="7">
        <v>79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66</v>
      </c>
      <c t="s" r="B1" s="2">
        <v>67</v>
      </c>
      <c t="s" r="C1" s="2">
        <v>1</v>
      </c>
      <c t="s" r="D1" s="2">
        <v>167</v>
      </c>
    </row>
    <row spans="1:4" r="2">
      <c t="s" r="B2" s="2">
        <v>168</v>
      </c>
      <c t="s" r="C2" s="2">
        <v>168</v>
      </c>
      <c t="s" r="D2" s="2">
        <v>169</v>
      </c>
    </row>
    <row spans="1:4" r="3">
      <c t="s" r="A3" s="3">
        <v>170</v>
      </c>
    </row>
    <row spans="1:4" r="4">
      <c t="s" r="A4" s="4">
        <v>171</v>
      </c>
      <c t="n" r="B4" s="7">
        <v>1415</v>
      </c>
      <c t="n" r="C4" s="7">
        <v>1415</v>
      </c>
      <c t="n" r="D4" s="7">
        <v>1489</v>
      </c>
    </row>
    <row spans="1:4" r="5">
      <c t="s" r="A5" s="3">
        <v>172</v>
      </c>
    </row>
    <row spans="1:4" r="6">
      <c t="n" r="A6" s="6">
        <v>2016</v>
      </c>
      <c t="n" r="B6" s="6">
        <v>2250</v>
      </c>
      <c t="n" r="C6" s="6">
        <v>2250</v>
      </c>
    </row>
    <row spans="1:4" r="7">
      <c t="n" r="A7" s="6">
        <v>2017</v>
      </c>
      <c t="n" r="B7" s="6">
        <v>4500</v>
      </c>
      <c t="n" r="C7" s="6">
        <v>4500</v>
      </c>
    </row>
    <row spans="1:4" r="8">
      <c t="n" r="A8" s="6">
        <v>2018</v>
      </c>
      <c t="n" r="B8" s="6">
        <v>3250</v>
      </c>
      <c t="n" r="C8" s="6">
        <v>3250</v>
      </c>
    </row>
    <row spans="1:4" r="9">
      <c t="n" r="A9" s="6">
        <v>2019</v>
      </c>
      <c t="n" r="B9" s="6">
        <v>2000</v>
      </c>
      <c t="n" r="C9" s="6">
        <v>2000</v>
      </c>
    </row>
    <row spans="1:4" r="10">
      <c t="n" r="A10" s="6">
        <v>2020</v>
      </c>
      <c t="n" r="B10" s="6">
        <v>39701</v>
      </c>
      <c t="n" r="C10" s="6">
        <v>39701</v>
      </c>
    </row>
    <row spans="1:4" r="11">
      <c t="s" r="A11" s="4">
        <v>173</v>
      </c>
      <c t="n" r="B11" s="7">
        <v>51701</v>
      </c>
      <c t="n" r="C11" s="7">
        <v>51701</v>
      </c>
    </row>
    <row spans="1:4" r="12">
      <c t="s" r="A12" s="4">
        <v>174</v>
      </c>
    </row>
    <row spans="1:4" r="13">
      <c t="s" r="A13" s="3">
        <v>170</v>
      </c>
    </row>
    <row spans="1:4" r="14">
      <c t="s" r="A14" s="4">
        <v>175</v>
      </c>
      <c t="s" r="C14" s="4">
        <v>176</v>
      </c>
    </row>
    <row spans="1:4" r="15">
      <c t="s" r="A15" s="4">
        <v>177</v>
      </c>
    </row>
    <row spans="1:4" r="16">
      <c t="s" r="A16" s="3">
        <v>170</v>
      </c>
    </row>
    <row spans="1:4" r="17">
      <c t="s" r="A17" s="4">
        <v>178</v>
      </c>
      <c t="s" r="C17" s="4">
        <v>179</v>
      </c>
    </row>
    <row spans="1:4" r="18">
      <c t="s" r="A18" s="4">
        <v>180</v>
      </c>
    </row>
    <row spans="1:4" r="19">
      <c t="s" r="A19" s="3">
        <v>170</v>
      </c>
    </row>
    <row spans="1:4" r="20">
      <c t="s" r="A20" s="4">
        <v>178</v>
      </c>
      <c t="s" r="C20" s="4">
        <v>181</v>
      </c>
    </row>
    <row spans="1:4" r="21">
      <c t="s" r="A21" s="4">
        <v>182</v>
      </c>
    </row>
    <row spans="1:4" r="22">
      <c t="s" r="A22" s="3">
        <v>170</v>
      </c>
    </row>
    <row spans="1:4" r="23">
      <c t="s" r="A23" s="4">
        <v>183</v>
      </c>
      <c t="n" r="B23" s="6">
        <v>1</v>
      </c>
      <c t="n" r="C23" s="6">
        <v>1</v>
      </c>
    </row>
    <row spans="1:4" r="24">
      <c t="s" r="A24" s="4">
        <v>184</v>
      </c>
    </row>
    <row spans="1:4" r="25">
      <c t="s" r="A25" s="3">
        <v>170</v>
      </c>
    </row>
    <row spans="1:4" r="26">
      <c t="s" r="A26" s="4">
        <v>185</v>
      </c>
      <c t="n" r="B26" s="7">
        <v>2000</v>
      </c>
      <c t="n" r="C26" s="7">
        <v>2000</v>
      </c>
    </row>
    <row spans="1:4" r="27">
      <c t="s" r="A27" s="4">
        <v>186</v>
      </c>
    </row>
    <row spans="1:4" r="28">
      <c t="s" r="A28" s="3">
        <v>170</v>
      </c>
    </row>
    <row spans="1:4" r="29">
      <c t="s" r="A29" s="4">
        <v>187</v>
      </c>
      <c t="n" r="B29" s="6">
        <v>60000</v>
      </c>
      <c t="n" r="C29" s="6">
        <v>60000</v>
      </c>
    </row>
    <row spans="1:4" r="30">
      <c t="s" r="A30" s="4">
        <v>188</v>
      </c>
      <c t="n" r="B30" s="6">
        <v>15000</v>
      </c>
      <c t="n" r="C30" s="7">
        <v>15000</v>
      </c>
    </row>
    <row spans="1:4" r="31">
      <c t="s" r="A31" s="4">
        <v>189</v>
      </c>
      <c t="s" r="C31" s="4">
        <v>190</v>
      </c>
    </row>
    <row spans="1:4" r="32">
      <c t="s" r="A32" s="4">
        <v>191</v>
      </c>
      <c t="s" r="C32" s="4">
        <v>192</v>
      </c>
    </row>
    <row spans="1:4" r="33">
      <c t="s" r="A33" s="4">
        <v>193</v>
      </c>
      <c t="s" r="C33" s="4">
        <v>190</v>
      </c>
    </row>
    <row spans="1:4" r="34">
      <c t="s" r="A34" s="4">
        <v>194</v>
      </c>
      <c t="n" r="B34" s="6">
        <v>48769</v>
      </c>
      <c t="n" r="C34" s="7">
        <v>48769</v>
      </c>
    </row>
    <row spans="1:4" r="35">
      <c t="s" r="A35" s="4">
        <v>195</v>
      </c>
      <c t="n" r="B35" s="6">
        <v>9568</v>
      </c>
      <c t="n" r="C35" s="6">
        <v>9568</v>
      </c>
    </row>
    <row spans="1:4" r="36">
      <c t="s" r="A36" s="4">
        <v>196</v>
      </c>
      <c t="n" r="B36" s="6">
        <v>39201</v>
      </c>
      <c t="n" r="C36" s="7">
        <v>39201</v>
      </c>
    </row>
    <row spans="1:4" r="37">
      <c t="s" r="A37" s="4">
        <v>197</v>
      </c>
    </row>
    <row spans="1:4" r="38">
      <c t="s" r="A38" s="3">
        <v>170</v>
      </c>
    </row>
    <row spans="1:4" r="39">
      <c t="s" r="A39" s="4">
        <v>198</v>
      </c>
      <c t="s" r="C39" s="4">
        <v>199</v>
      </c>
    </row>
    <row spans="1:4" r="40">
      <c t="s" r="A40" s="4">
        <v>200</v>
      </c>
    </row>
    <row spans="1:4" r="41">
      <c t="s" r="A41" s="3">
        <v>170</v>
      </c>
    </row>
    <row spans="1:4" r="42">
      <c t="s" r="A42" s="4">
        <v>198</v>
      </c>
      <c t="s" r="C42" s="4">
        <v>201</v>
      </c>
    </row>
    <row spans="1:4" r="43">
      <c t="s" r="A43" s="4">
        <v>202</v>
      </c>
    </row>
    <row spans="1:4" r="44">
      <c t="s" r="A44" s="3">
        <v>170</v>
      </c>
    </row>
    <row spans="1:4" r="45">
      <c t="s" r="A45" s="4">
        <v>178</v>
      </c>
      <c t="s" r="C45" s="4">
        <v>203</v>
      </c>
    </row>
    <row spans="1:4" r="46">
      <c t="s" r="A46" s="4">
        <v>204</v>
      </c>
    </row>
    <row spans="1:4" r="47">
      <c t="s" r="A47" s="3">
        <v>170</v>
      </c>
    </row>
    <row spans="1:4" r="48">
      <c t="s" r="A48" s="4">
        <v>178</v>
      </c>
      <c t="s" r="C48" s="4">
        <v>205</v>
      </c>
    </row>
    <row spans="1:4" r="49">
      <c t="s" r="A49" s="4">
        <v>206</v>
      </c>
    </row>
    <row spans="1:4" r="50">
      <c t="s" r="A50" s="3">
        <v>170</v>
      </c>
    </row>
    <row spans="1:4" r="51">
      <c t="s" r="A51" s="4">
        <v>178</v>
      </c>
      <c t="s" r="C51" s="4">
        <v>207</v>
      </c>
    </row>
    <row spans="1:4" r="52">
      <c t="s" r="A52" s="4">
        <v>208</v>
      </c>
    </row>
    <row spans="1:4" r="53">
      <c t="s" r="A53" s="3">
        <v>170</v>
      </c>
    </row>
    <row spans="1:4" r="54">
      <c t="s" r="A54" s="4">
        <v>178</v>
      </c>
      <c t="s" r="C54" s="4">
        <v>209</v>
      </c>
    </row>
    <row spans="1:4" r="55">
      <c t="s" r="A55" s="4">
        <v>210</v>
      </c>
    </row>
    <row spans="1:4" r="56">
      <c t="s" r="A56" s="3">
        <v>170</v>
      </c>
    </row>
    <row spans="1:4" r="57">
      <c t="s" r="A57" s="4">
        <v>187</v>
      </c>
      <c t="n" r="B57" s="6">
        <v>10000</v>
      </c>
      <c t="n" r="C57" s="7">
        <v>10000</v>
      </c>
    </row>
    <row spans="1:4" r="58">
      <c t="s" r="A58" s="4">
        <v>211</v>
      </c>
    </row>
    <row spans="1:4" r="59">
      <c t="s" r="A59" s="3">
        <v>170</v>
      </c>
    </row>
    <row spans="1:4" r="60">
      <c t="s" r="A60" s="4">
        <v>187</v>
      </c>
      <c t="n" r="B60" s="6">
        <v>5000</v>
      </c>
      <c t="n" r="C60" s="6">
        <v>5000</v>
      </c>
    </row>
    <row spans="1:4" r="61">
      <c t="s" r="A61" s="4">
        <v>196</v>
      </c>
      <c t="n" r="B61" s="6">
        <v>5000</v>
      </c>
      <c t="n" r="C61" s="6">
        <v>5000</v>
      </c>
    </row>
    <row spans="1:4" r="62">
      <c t="s" r="A62" s="4">
        <v>212</v>
      </c>
    </row>
    <row spans="1:4" r="63">
      <c t="s" r="A63" s="3">
        <v>170</v>
      </c>
    </row>
    <row spans="1:4" r="64">
      <c t="s" r="A64" s="4">
        <v>187</v>
      </c>
      <c t="n" r="B64" s="6">
        <v>10000</v>
      </c>
      <c t="n" r="C64" s="6">
        <v>10000</v>
      </c>
    </row>
    <row spans="1:4" r="65">
      <c t="s" r="A65" s="4">
        <v>213</v>
      </c>
      <c t="n" r="B65" s="6">
        <v>500</v>
      </c>
    </row>
    <row spans="1:4" r="66">
      <c t="s" r="A66" s="4">
        <v>214</v>
      </c>
      <c t="s" r="D66" s="4">
        <v>215</v>
      </c>
    </row>
    <row spans="1:4" r="67">
      <c t="s" r="A67" s="4">
        <v>216</v>
      </c>
      <c t="n" r="B67" s="7">
        <v>7500</v>
      </c>
      <c t="n" r="C67" s="7">
        <v>7500</v>
      </c>
    </row>
    <row spans="1:4" r="68">
      <c t="s" r="A68" s="4">
        <v>217</v>
      </c>
    </row>
    <row spans="1:4" r="69">
      <c t="s" r="A69" s="3">
        <v>170</v>
      </c>
    </row>
    <row spans="1:4" r="70">
      <c t="s" r="A70" s="4">
        <v>218</v>
      </c>
      <c t="s" r="C70" s="4">
        <v>219</v>
      </c>
    </row>
    <row spans="1:4" r="71">
      <c t="s" r="A71" s="4">
        <v>220</v>
      </c>
    </row>
    <row spans="1:4" r="72">
      <c t="s" r="A72" s="3">
        <v>170</v>
      </c>
    </row>
    <row spans="1:4" r="73">
      <c t="s" r="A73" s="4">
        <v>218</v>
      </c>
      <c t="s" r="C73"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47</v>
      </c>
      <c t="n" r="C3" s="7">
        <v>923</v>
      </c>
    </row>
    <row spans="1:3" r="4">
      <c t="s" r="A4" s="4">
        <v>28</v>
      </c>
      <c t="n" r="B4" s="6">
        <v>38329</v>
      </c>
      <c t="n" r="C4" s="6">
        <v>40514</v>
      </c>
    </row>
    <row spans="1:3" r="5">
      <c t="s" r="A5" s="4">
        <v>29</v>
      </c>
      <c t="n" r="B5" s="6">
        <v>36633</v>
      </c>
      <c t="n" r="C5" s="6">
        <v>36846</v>
      </c>
    </row>
    <row spans="1:3" r="6">
      <c t="s" r="A6" s="4">
        <v>30</v>
      </c>
      <c t="n" r="B6" s="6">
        <v>1994</v>
      </c>
      <c t="n" r="C6" s="6">
        <v>1758</v>
      </c>
    </row>
    <row spans="1:3" r="7">
      <c t="s" r="A7" s="4">
        <v>31</v>
      </c>
      <c t="n" r="B7" s="6">
        <v>78103</v>
      </c>
      <c t="n" r="C7" s="6">
        <v>80041</v>
      </c>
    </row>
    <row spans="1:3" r="8">
      <c t="s" r="A8" s="4">
        <v>32</v>
      </c>
      <c t="n" r="B8" s="6">
        <v>11311</v>
      </c>
      <c t="n" r="C8" s="6">
        <v>12007</v>
      </c>
    </row>
    <row spans="1:3" r="9">
      <c t="s" r="A9" s="4">
        <v>33</v>
      </c>
      <c t="n" r="B9" s="6">
        <v>18159</v>
      </c>
      <c t="n" r="C9" s="6">
        <v>18512</v>
      </c>
    </row>
    <row spans="1:3" r="10">
      <c t="s" r="A10" s="4">
        <v>34</v>
      </c>
      <c t="n" r="B10" s="6">
        <v>2515</v>
      </c>
      <c t="n" r="C10" s="6">
        <v>2483</v>
      </c>
    </row>
    <row spans="1:3" r="11">
      <c t="s" r="A11" s="4">
        <v>35</v>
      </c>
      <c t="n" r="B11" s="6">
        <v>103</v>
      </c>
      <c t="n" r="C11" s="6">
        <v>95</v>
      </c>
    </row>
    <row spans="1:3" r="12">
      <c t="s" r="A12" s="4">
        <v>36</v>
      </c>
      <c t="n" r="B12" s="6">
        <v>110191</v>
      </c>
      <c t="n" r="C12" s="6">
        <v>113138</v>
      </c>
    </row>
    <row spans="1:3" r="13">
      <c t="s" r="A13" s="3">
        <v>37</v>
      </c>
    </row>
    <row spans="1:3" r="14">
      <c t="s" r="A14" s="4">
        <v>38</v>
      </c>
      <c t="n" r="B14" s="6">
        <v>28898</v>
      </c>
      <c t="n" r="C14" s="6">
        <v>29541</v>
      </c>
    </row>
    <row spans="1:3" r="15">
      <c t="s" r="A15" s="4">
        <v>39</v>
      </c>
      <c t="n" r="B15" s="6">
        <v>8975</v>
      </c>
      <c t="n" r="C15" s="6">
        <v>9584</v>
      </c>
    </row>
    <row spans="1:3" r="16">
      <c t="s" r="A16" s="4">
        <v>40</v>
      </c>
      <c t="n" r="B16" s="6">
        <v>4519</v>
      </c>
      <c t="n" r="C16" s="6">
        <v>3318</v>
      </c>
    </row>
    <row spans="1:3" r="17">
      <c t="s" r="A17" s="4">
        <v>41</v>
      </c>
      <c t="n" r="B17" s="6">
        <v>42392</v>
      </c>
      <c t="n" r="C17" s="6">
        <v>42443</v>
      </c>
    </row>
    <row spans="1:3" r="18">
      <c t="s" r="A18" s="4">
        <v>42</v>
      </c>
      <c t="n" r="B18" s="6">
        <v>45788</v>
      </c>
      <c t="n" r="C18" s="6">
        <v>48767</v>
      </c>
    </row>
    <row spans="1:3" r="19">
      <c t="s" r="A19" s="4">
        <v>43</v>
      </c>
      <c t="n" r="B19" s="6">
        <v>2768</v>
      </c>
      <c t="n" r="C19" s="6">
        <v>2962</v>
      </c>
    </row>
    <row spans="1:3" r="20">
      <c t="s" r="A20" s="4">
        <v>44</v>
      </c>
      <c t="n" r="B20" s="6">
        <v>90948</v>
      </c>
      <c t="n" r="C20" s="6">
        <v>94172</v>
      </c>
    </row>
    <row spans="1:3" r="21">
      <c t="s" r="A21" s="3">
        <v>45</v>
      </c>
    </row>
    <row spans="1:3" r="22">
      <c t="s" r="A22" s="4">
        <v>46</v>
      </c>
      <c t="s" r="B22" s="4">
        <v>47</v>
      </c>
      <c t="s" r="C22" s="4">
        <v>47</v>
      </c>
    </row>
    <row spans="1:3" r="23">
      <c t="s" r="A23" s="4">
        <v>48</v>
      </c>
      <c t="n" r="B23" s="6">
        <v>2</v>
      </c>
      <c t="n" r="C23" s="6">
        <v>2</v>
      </c>
    </row>
    <row spans="1:3" r="24">
      <c t="s" r="A24" s="4">
        <v>49</v>
      </c>
      <c t="n" r="B24" s="6">
        <v>-1283</v>
      </c>
      <c t="n" r="C24" s="6">
        <v>-1283</v>
      </c>
    </row>
    <row spans="1:3" r="25">
      <c t="s" r="A25" s="4">
        <v>50</v>
      </c>
      <c t="n" r="B25" s="6">
        <v>76084</v>
      </c>
      <c t="n" r="C25" s="6">
        <v>75812</v>
      </c>
    </row>
    <row spans="1:3" r="26">
      <c t="s" r="A26" s="4">
        <v>51</v>
      </c>
      <c t="n" r="B26" s="6">
        <v>-53140</v>
      </c>
      <c t="n" r="C26" s="6">
        <v>-53063</v>
      </c>
    </row>
    <row spans="1:3" r="27">
      <c t="s" r="A27" s="4">
        <v>52</v>
      </c>
      <c t="n" r="B27" s="6">
        <v>-2420</v>
      </c>
      <c t="n" r="C27" s="6">
        <v>-2502</v>
      </c>
    </row>
    <row spans="1:3" r="28">
      <c t="s" r="A28" s="4">
        <v>53</v>
      </c>
      <c t="n" r="B28" s="6">
        <v>19243</v>
      </c>
      <c t="n" r="C28" s="6">
        <v>18966</v>
      </c>
    </row>
    <row spans="1:3" r="29">
      <c t="s" r="A29" s="4">
        <v>54</v>
      </c>
      <c t="n" r="B29" s="7">
        <v>110191</v>
      </c>
      <c t="n" r="C29" s="7">
        <v>113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22</v>
      </c>
      <c t="s" r="B1" s="2">
        <v>1</v>
      </c>
    </row>
    <row spans="1:3" r="2">
      <c t="s" r="B2" s="2">
        <v>2</v>
      </c>
      <c t="s" r="C2" s="2">
        <v>25</v>
      </c>
    </row>
    <row spans="1:3" r="3">
      <c t="s" r="A3" s="3">
        <v>223</v>
      </c>
    </row>
    <row spans="1:3" r="4">
      <c t="s" r="A4" s="4">
        <v>224</v>
      </c>
      <c t="n" r="B4" s="7">
        <v>27406</v>
      </c>
      <c t="n" r="C4" s="7">
        <v>27406</v>
      </c>
    </row>
    <row spans="1:3" r="5">
      <c t="s" r="A5" s="4">
        <v>225</v>
      </c>
      <c t="n" r="B5" s="6">
        <v>-9247</v>
      </c>
      <c t="n" r="C5" s="6">
        <v>-8894</v>
      </c>
    </row>
    <row spans="1:3" r="6">
      <c t="s" r="A6" s="4">
        <v>226</v>
      </c>
      <c t="n" r="B6" s="6">
        <v>18159</v>
      </c>
      <c t="n" r="C6" s="6">
        <v>18512</v>
      </c>
    </row>
    <row spans="1:3" r="7">
      <c t="s" r="A7" s="4">
        <v>227</v>
      </c>
      <c t="n" r="B7" s="7">
        <v>12308</v>
      </c>
      <c t="n" r="C7" s="6">
        <v>12308</v>
      </c>
    </row>
    <row spans="1:3" r="8">
      <c t="s" r="A8" s="4">
        <v>228</v>
      </c>
    </row>
    <row spans="1:3" r="9">
      <c t="s" r="A9" s="3">
        <v>223</v>
      </c>
    </row>
    <row spans="1:3" r="10">
      <c t="s" r="A10" s="4">
        <v>229</v>
      </c>
      <c t="s" r="B10" s="4">
        <v>230</v>
      </c>
    </row>
    <row spans="1:3" r="11">
      <c t="s" r="A11" s="4">
        <v>231</v>
      </c>
    </row>
    <row spans="1:3" r="12">
      <c t="s" r="A12" s="3">
        <v>223</v>
      </c>
    </row>
    <row spans="1:3" r="13">
      <c t="s" r="A13" s="4">
        <v>229</v>
      </c>
      <c t="s" r="B13" s="4">
        <v>232</v>
      </c>
    </row>
    <row spans="1:3" r="14">
      <c t="s" r="A14" s="4">
        <v>233</v>
      </c>
    </row>
    <row spans="1:3" r="15">
      <c t="s" r="A15" s="3">
        <v>223</v>
      </c>
    </row>
    <row spans="1:3" r="16">
      <c t="s" r="A16" s="4">
        <v>224</v>
      </c>
      <c t="n" r="B16" s="7">
        <v>3766</v>
      </c>
      <c t="n" r="C16" s="6">
        <v>3766</v>
      </c>
    </row>
    <row spans="1:3" r="17">
      <c t="s" r="A17" s="4">
        <v>234</v>
      </c>
    </row>
    <row spans="1:3" r="18">
      <c t="s" r="A18" s="3">
        <v>223</v>
      </c>
    </row>
    <row spans="1:3" r="19">
      <c t="s" r="A19" s="4">
        <v>224</v>
      </c>
      <c t="n" r="B19" s="6">
        <v>6946</v>
      </c>
      <c t="n" r="C19" s="6">
        <v>6946</v>
      </c>
    </row>
    <row spans="1:3" r="20">
      <c t="s" r="A20" s="4">
        <v>235</v>
      </c>
    </row>
    <row spans="1:3" r="21">
      <c t="s" r="A21" s="3">
        <v>223</v>
      </c>
    </row>
    <row spans="1:3" r="22">
      <c t="s" r="A22" s="4">
        <v>224</v>
      </c>
      <c t="n" r="B22" s="6">
        <v>1882</v>
      </c>
      <c t="n" r="C22" s="6">
        <v>1882</v>
      </c>
    </row>
    <row spans="1:3" r="23">
      <c t="s" r="A23" s="4">
        <v>236</v>
      </c>
    </row>
    <row spans="1:3" r="24">
      <c t="s" r="A24" s="3">
        <v>223</v>
      </c>
    </row>
    <row spans="1:3" r="25">
      <c t="s" r="A25" s="4">
        <v>224</v>
      </c>
      <c t="n" r="B25" s="7">
        <v>14812</v>
      </c>
      <c t="n" r="C25" s="7">
        <v>148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25"/>
  </cols>
  <sheetData>
    <row spans="1:5" r="1">
      <c t="s" r="A1" s="1">
        <v>237</v>
      </c>
      <c t="s" r="B1" s="2">
        <v>67</v>
      </c>
      <c t="s" r="D1" s="2">
        <v>1</v>
      </c>
    </row>
    <row spans="1:5" r="2">
      <c t="s" r="B2" s="2">
        <v>2</v>
      </c>
      <c t="s" r="C2" s="2">
        <v>68</v>
      </c>
      <c t="s" r="D2" s="2">
        <v>2</v>
      </c>
      <c t="s" r="E2" s="2">
        <v>68</v>
      </c>
    </row>
    <row spans="1:5" r="3">
      <c t="s" r="A3" s="4">
        <v>238</v>
      </c>
    </row>
    <row spans="1:5" r="4">
      <c t="s" r="A4" s="3">
        <v>239</v>
      </c>
    </row>
    <row spans="1:5" r="5">
      <c t="s" r="A5" s="4">
        <v>240</v>
      </c>
      <c t="n" r="D5" s="6">
        <v>193300</v>
      </c>
    </row>
    <row spans="1:5" r="6">
      <c t="s" r="A6" s="4">
        <v>241</v>
      </c>
    </row>
    <row spans="1:5" r="7">
      <c t="s" r="A7" s="3">
        <v>239</v>
      </c>
    </row>
    <row spans="1:5" r="8">
      <c t="s" r="A8" s="4">
        <v>242</v>
      </c>
      <c t="n" r="D8" s="6">
        <v>109400</v>
      </c>
    </row>
    <row spans="1:5" r="9">
      <c t="s" r="A9" s="4">
        <v>243</v>
      </c>
    </row>
    <row spans="1:5" r="10">
      <c t="s" r="A10" s="3">
        <v>239</v>
      </c>
    </row>
    <row spans="1:5" r="11">
      <c t="s" r="A11" s="4">
        <v>244</v>
      </c>
      <c t="n" r="B11" s="7">
        <v>91</v>
      </c>
      <c t="n" r="C11" s="7">
        <v>245</v>
      </c>
      <c t="n" r="D11" s="7">
        <v>218</v>
      </c>
      <c t="n" r="E11" s="7">
        <v>419</v>
      </c>
    </row>
    <row spans="1:5" r="12">
      <c t="s" r="A12" s="4">
        <v>245</v>
      </c>
    </row>
    <row spans="1:5" r="13">
      <c t="s" r="A13" s="3">
        <v>239</v>
      </c>
    </row>
    <row spans="1:5" r="14">
      <c t="s" r="A14" s="4">
        <v>246</v>
      </c>
      <c t="n" r="B14" s="6">
        <v>1437240</v>
      </c>
      <c t="n" r="D14" s="6">
        <v>1437240</v>
      </c>
    </row>
    <row spans="1:5" r="15">
      <c t="s" r="A15" s="3">
        <v>247</v>
      </c>
    </row>
    <row spans="1:5" r="16">
      <c t="s" r="A16" s="4">
        <v>248</v>
      </c>
      <c t="s" r="D16" s="4">
        <v>249</v>
      </c>
      <c t="s" r="E16" s="4">
        <v>250</v>
      </c>
    </row>
    <row spans="1:5" r="17">
      <c t="s" r="A17" s="4">
        <v>251</v>
      </c>
      <c t="s" r="D17" s="4">
        <v>252</v>
      </c>
      <c t="s" r="E17" s="4">
        <v>253</v>
      </c>
    </row>
    <row spans="1:5" r="18">
      <c t="s" r="A18" s="4">
        <v>254</v>
      </c>
      <c t="s" r="D18" s="4">
        <v>255</v>
      </c>
      <c t="s" r="E18" s="4">
        <v>256</v>
      </c>
    </row>
    <row spans="1:5" r="19">
      <c t="s" r="A19" s="4">
        <v>257</v>
      </c>
      <c t="s" r="D19" s="4">
        <v>258</v>
      </c>
      <c t="s" r="E19" s="4">
        <v>258</v>
      </c>
    </row>
    <row spans="1:5" r="20">
      <c t="s" r="A20" s="4">
        <v>259</v>
      </c>
      <c t="s" r="D20" s="4">
        <v>260</v>
      </c>
      <c t="s" r="E20" s="4">
        <v>261</v>
      </c>
    </row>
    <row spans="1:5" r="21">
      <c t="s" r="A21" s="4">
        <v>262</v>
      </c>
    </row>
    <row spans="1:5" r="22">
      <c t="s" r="A22" s="3">
        <v>239</v>
      </c>
    </row>
    <row spans="1:5" r="23">
      <c t="s" r="A23" s="4">
        <v>263</v>
      </c>
      <c t="n" r="B23" s="6">
        <v>225073</v>
      </c>
      <c t="n" r="D23" s="6">
        <v>225073</v>
      </c>
    </row>
    <row spans="1:5" r="24">
      <c t="s" r="A24" s="4">
        <v>264</v>
      </c>
    </row>
    <row spans="1:5" r="25">
      <c t="s" r="A25" s="3">
        <v>239</v>
      </c>
    </row>
    <row spans="1:5" r="26">
      <c t="s" r="A26" s="4">
        <v>265</v>
      </c>
      <c t="n" r="B26" s="6">
        <v>3000000</v>
      </c>
      <c t="n" r="D26" s="6">
        <v>3000000</v>
      </c>
    </row>
    <row spans="1:5" r="27">
      <c t="s" r="A27" s="4">
        <v>266</v>
      </c>
      <c t="n" r="B27" s="6">
        <v>385689</v>
      </c>
      <c t="n" r="D27" s="6">
        <v>385689</v>
      </c>
    </row>
    <row spans="1:5" r="28">
      <c t="s" r="A28" s="4">
        <v>267</v>
      </c>
    </row>
    <row spans="1:5" r="29">
      <c t="s" r="A29" s="3">
        <v>239</v>
      </c>
    </row>
    <row spans="1:5" r="30">
      <c t="s" r="A30" s="4">
        <v>265</v>
      </c>
      <c t="n" r="B30" s="6">
        <v>1700000</v>
      </c>
      <c t="n" r="D30" s="6">
        <v>1700000</v>
      </c>
    </row>
    <row spans="1:5" r="31">
      <c t="s" r="A31" s="4">
        <v>266</v>
      </c>
      <c t="n" r="B31" s="6">
        <v>1034722</v>
      </c>
      <c t="n" r="D31" s="6">
        <v>103472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r="A1" s="1">
        <v>268</v>
      </c>
      <c t="s" r="B1" s="2">
        <v>1</v>
      </c>
    </row>
    <row spans="1:2" r="2">
      <c t="s" r="B2" s="2">
        <v>269</v>
      </c>
    </row>
    <row spans="1:2" r="3">
      <c t="s" r="A3" s="3">
        <v>239</v>
      </c>
    </row>
    <row spans="1:2" r="4">
      <c t="s" r="A4" s="4">
        <v>270</v>
      </c>
      <c t="n" r="B4" s="6">
        <v>38278</v>
      </c>
    </row>
    <row spans="1:2" r="5">
      <c t="s" r="A5" s="4">
        <v>271</v>
      </c>
      <c t="n" r="B5" s="7">
        <v>26</v>
      </c>
    </row>
    <row spans="1:2" r="6">
      <c t="s" r="A6" s="4">
        <v>272</v>
      </c>
      <c t="n" r="B6" s="7">
        <v>0</v>
      </c>
    </row>
    <row spans="1:2" r="7">
      <c t="s" r="A7" s="4">
        <v>228</v>
      </c>
    </row>
    <row spans="1:2" r="8">
      <c t="s" r="A8" s="3">
        <v>239</v>
      </c>
    </row>
    <row spans="1:2" r="9">
      <c t="s" r="A9" s="4">
        <v>273</v>
      </c>
      <c t="n" r="B9" s="6">
        <v>0</v>
      </c>
    </row>
    <row spans="1:2" r="10">
      <c t="s" r="A10" s="4">
        <v>231</v>
      </c>
    </row>
    <row spans="1:2" r="11">
      <c t="s" r="A11" s="3">
        <v>239</v>
      </c>
    </row>
    <row spans="1:2" r="12">
      <c t="s" r="A12" s="4">
        <v>273</v>
      </c>
      <c t="n" r="B12" s="6">
        <v>194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4</v>
      </c>
      <c t="s" r="B1" s="2">
        <v>67</v>
      </c>
      <c t="s" r="D1" s="2">
        <v>1</v>
      </c>
    </row>
    <row spans="1:5" r="2">
      <c t="s" r="B2" s="2">
        <v>2</v>
      </c>
      <c t="s" r="C2" s="2">
        <v>68</v>
      </c>
      <c t="s" r="D2" s="2">
        <v>2</v>
      </c>
      <c t="s" r="E2" s="2">
        <v>68</v>
      </c>
    </row>
    <row spans="1:5" r="3">
      <c t="s" r="A3" s="4">
        <v>238</v>
      </c>
    </row>
    <row spans="1:5" r="4">
      <c t="s" r="A4" s="3">
        <v>275</v>
      </c>
    </row>
    <row spans="1:5" r="5">
      <c t="s" r="A5" s="4">
        <v>276</v>
      </c>
      <c t="n" r="B5" s="6">
        <v>1437240</v>
      </c>
      <c t="n" r="C5" s="6">
        <v>1996533</v>
      </c>
      <c t="n" r="D5" s="6">
        <v>1437240</v>
      </c>
      <c t="n" r="E5" s="6">
        <v>1996533</v>
      </c>
    </row>
    <row spans="1:5" r="6">
      <c t="s" r="A6" s="4">
        <v>241</v>
      </c>
    </row>
    <row spans="1:5" r="7">
      <c t="s" r="A7" s="3">
        <v>275</v>
      </c>
    </row>
    <row spans="1:5" r="8">
      <c t="s" r="A8" s="4">
        <v>276</v>
      </c>
      <c t="n" r="B8" s="6">
        <v>210073</v>
      </c>
      <c t="n" r="C8" s="6">
        <v>239790</v>
      </c>
      <c t="n" r="D8" s="6">
        <v>225073</v>
      </c>
      <c t="n" r="E8" s="6">
        <v>2397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5</v>
      </c>
    </row>
    <row spans="1:3" r="2">
      <c t="s" r="A2" s="3">
        <v>56</v>
      </c>
    </row>
    <row spans="1:3" r="3">
      <c t="s" r="A3" s="4">
        <v>57</v>
      </c>
      <c t="n" r="B3" s="8">
        <v>0.0001</v>
      </c>
      <c t="n" r="C3" s="8">
        <v>0.0001</v>
      </c>
    </row>
    <row spans="1:3" r="4">
      <c t="s" r="A4" s="4">
        <v>58</v>
      </c>
      <c t="n" r="B4" s="6">
        <v>1000000</v>
      </c>
      <c t="n" r="C4" s="6">
        <v>1000000</v>
      </c>
    </row>
    <row spans="1:3" r="5">
      <c t="s" r="A5" s="4">
        <v>59</v>
      </c>
      <c t="n" r="B5" s="6">
        <v>0</v>
      </c>
      <c t="n" r="C5" s="6">
        <v>0</v>
      </c>
    </row>
    <row spans="1:3" r="6">
      <c t="s" r="A6" s="4">
        <v>60</v>
      </c>
      <c t="n" r="B6" s="6">
        <v>0</v>
      </c>
      <c t="n" r="C6" s="6">
        <v>0</v>
      </c>
    </row>
    <row spans="1:3" r="7">
      <c t="s" r="A7" s="4">
        <v>61</v>
      </c>
      <c t="n" r="B7" s="8">
        <v>0.0001</v>
      </c>
      <c t="n" r="C7" s="8">
        <v>0.0001</v>
      </c>
    </row>
    <row spans="1:3" r="8">
      <c t="s" r="A8" s="4">
        <v>62</v>
      </c>
      <c t="n" r="B8" s="6">
        <v>49000000</v>
      </c>
      <c t="n" r="C8" s="6">
        <v>49000000</v>
      </c>
    </row>
    <row spans="1:3" r="9">
      <c t="s" r="A9" s="4">
        <v>63</v>
      </c>
      <c t="n" r="B9" s="6">
        <v>18718943</v>
      </c>
      <c t="n" r="C9" s="6">
        <v>18639407</v>
      </c>
    </row>
    <row spans="1:3" r="10">
      <c t="s" r="A10" s="4">
        <v>64</v>
      </c>
      <c t="n" r="B10" s="6">
        <v>18447294</v>
      </c>
      <c t="n" r="C10" s="6">
        <v>18367758</v>
      </c>
    </row>
    <row spans="1:3" r="11">
      <c t="s" r="A11" s="4">
        <v>65</v>
      </c>
      <c t="n" r="B11" s="6">
        <v>271649</v>
      </c>
      <c t="n" r="C11" s="6">
        <v>2716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50575</v>
      </c>
      <c t="n" r="C4" s="7">
        <v>51807</v>
      </c>
      <c t="n" r="D4" s="7">
        <v>100245</v>
      </c>
      <c t="n" r="E4" s="7">
        <v>104820</v>
      </c>
    </row>
    <row spans="1:5" r="5">
      <c t="s" r="A5" s="4">
        <v>71</v>
      </c>
      <c t="n" r="B5" s="6">
        <v>34374</v>
      </c>
      <c t="n" r="C5" s="6">
        <v>38036</v>
      </c>
      <c t="n" r="D5" s="6">
        <v>68318</v>
      </c>
      <c t="n" r="E5" s="6">
        <v>74074</v>
      </c>
    </row>
    <row spans="1:5" r="6">
      <c t="s" r="A6" s="4">
        <v>72</v>
      </c>
      <c t="n" r="B6" s="6">
        <v>16201</v>
      </c>
      <c t="n" r="C6" s="6">
        <v>13771</v>
      </c>
      <c t="n" r="D6" s="6">
        <v>31927</v>
      </c>
      <c t="n" r="E6" s="6">
        <v>30746</v>
      </c>
    </row>
    <row spans="1:5" r="7">
      <c t="s" r="A7" s="4">
        <v>73</v>
      </c>
      <c t="n" r="B7" s="6">
        <v>9981</v>
      </c>
      <c t="n" r="C7" s="6">
        <v>11972</v>
      </c>
      <c t="n" r="D7" s="6">
        <v>20734</v>
      </c>
      <c t="n" r="E7" s="6">
        <v>22282</v>
      </c>
    </row>
    <row spans="1:5" r="8">
      <c t="s" r="A8" s="4">
        <v>74</v>
      </c>
      <c t="n" r="B8" s="6">
        <v>3901</v>
      </c>
      <c t="n" r="C8" s="6">
        <v>4308</v>
      </c>
      <c t="n" r="D8" s="6">
        <v>7817</v>
      </c>
      <c t="n" r="E8" s="6">
        <v>9176</v>
      </c>
    </row>
    <row spans="1:5" r="9">
      <c t="s" r="A9" s="4">
        <v>75</v>
      </c>
      <c t="n" r="B9" s="6">
        <v>1160</v>
      </c>
      <c t="n" r="C9" s="6">
        <v>1318</v>
      </c>
      <c t="n" r="D9" s="6">
        <v>2316</v>
      </c>
      <c t="n" r="E9" s="6">
        <v>2652</v>
      </c>
    </row>
    <row spans="1:5" r="10">
      <c t="s" r="A10" s="4">
        <v>76</v>
      </c>
      <c t="n" r="B10" s="6">
        <v>1159</v>
      </c>
      <c t="n" r="C10" s="6">
        <v>-3827</v>
      </c>
      <c t="n" r="D10" s="6">
        <v>1060</v>
      </c>
      <c t="n" r="E10" s="6">
        <v>-3364</v>
      </c>
    </row>
    <row spans="1:5" r="11">
      <c t="s" r="A11" s="4">
        <v>77</v>
      </c>
      <c t="n" r="B11" s="6">
        <v>628</v>
      </c>
      <c t="n" r="C11" s="6">
        <v>1318</v>
      </c>
      <c t="n" r="D11" s="6">
        <v>1268</v>
      </c>
      <c t="n" r="E11" s="6">
        <v>2164</v>
      </c>
    </row>
    <row spans="1:5" r="12">
      <c t="s" r="A12" s="4">
        <v>78</v>
      </c>
      <c t="n" r="B12" s="6">
        <v>531</v>
      </c>
      <c t="n" r="C12" s="6">
        <v>-5145</v>
      </c>
      <c t="n" r="D12" s="6">
        <v>-208</v>
      </c>
      <c t="n" r="E12" s="6">
        <v>-5528</v>
      </c>
    </row>
    <row spans="1:5" r="13">
      <c t="s" r="A13" s="4">
        <v>79</v>
      </c>
      <c t="n" r="B13" s="6">
        <v>275</v>
      </c>
      <c t="n" r="C13" s="6">
        <v>-1672</v>
      </c>
      <c t="n" r="D13" s="6">
        <v>-131</v>
      </c>
      <c t="n" r="E13" s="6">
        <v>-1813</v>
      </c>
    </row>
    <row spans="1:5" r="14">
      <c t="s" r="A14" s="4">
        <v>80</v>
      </c>
      <c t="n" r="B14" s="7">
        <v>256</v>
      </c>
      <c t="n" r="C14" s="7">
        <v>-3473</v>
      </c>
      <c t="n" r="D14" s="7">
        <v>-77</v>
      </c>
      <c t="n" r="E14" s="7">
        <v>-3715</v>
      </c>
    </row>
    <row spans="1:5" r="15">
      <c t="s" r="A15" s="3">
        <v>81</v>
      </c>
    </row>
    <row spans="1:5" r="16">
      <c t="s" r="A16" s="4">
        <v>82</v>
      </c>
      <c t="n" r="B16" s="9">
        <v>0.01</v>
      </c>
      <c t="n" r="C16" s="9">
        <v>-0.19</v>
      </c>
      <c t="n" r="D16" s="7">
        <v>0</v>
      </c>
      <c t="n" r="E16" s="9">
        <v>-0.2</v>
      </c>
    </row>
    <row spans="1:5" r="17">
      <c t="s" r="A17" s="4">
        <v>83</v>
      </c>
      <c t="n" r="B17" s="9">
        <v>0.01</v>
      </c>
      <c t="n" r="C17" s="9">
        <v>-0.19</v>
      </c>
      <c t="n" r="D17" s="7">
        <v>0</v>
      </c>
      <c t="n" r="E17" s="9">
        <v>-0.2</v>
      </c>
    </row>
    <row spans="1:5" r="18">
      <c t="s" r="A18" s="3">
        <v>84</v>
      </c>
    </row>
    <row spans="1:5" r="19">
      <c t="s" r="A19" s="4">
        <v>85</v>
      </c>
      <c t="n" r="B19" s="6">
        <v>18421132</v>
      </c>
      <c t="n" r="C19" s="6">
        <v>18230893</v>
      </c>
      <c t="n" r="D19" s="6">
        <v>18403852</v>
      </c>
      <c t="n" r="E19" s="6">
        <v>18204545</v>
      </c>
    </row>
    <row spans="1:5" r="20">
      <c t="s" r="A20" s="4">
        <v>86</v>
      </c>
      <c t="n" r="B20" s="6">
        <v>18421955</v>
      </c>
      <c t="n" r="C20" s="6">
        <v>18230893</v>
      </c>
      <c t="n" r="D20" s="6">
        <v>18403852</v>
      </c>
      <c t="n" r="E20" s="6">
        <v>18204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v>
      </c>
      <c t="s" r="B1" s="2">
        <v>67</v>
      </c>
      <c t="s" r="D1" s="2">
        <v>1</v>
      </c>
    </row>
    <row spans="1:5" r="2">
      <c t="s" r="B2" s="2">
        <v>2</v>
      </c>
      <c t="s" r="C2" s="2">
        <v>68</v>
      </c>
      <c t="s" r="D2" s="2">
        <v>2</v>
      </c>
      <c t="s" r="E2" s="2">
        <v>68</v>
      </c>
    </row>
    <row spans="1:5" r="3">
      <c t="s" r="A3" s="3">
        <v>88</v>
      </c>
    </row>
    <row spans="1:5" r="4">
      <c t="s" r="A4" s="4">
        <v>80</v>
      </c>
      <c t="n" r="B4" s="7">
        <v>256</v>
      </c>
      <c t="n" r="C4" s="7">
        <v>-3473</v>
      </c>
      <c t="n" r="D4" s="7">
        <v>-77</v>
      </c>
      <c t="n" r="E4" s="7">
        <v>-3715</v>
      </c>
    </row>
    <row spans="1:5" r="5">
      <c t="s" r="A5" s="3">
        <v>89</v>
      </c>
    </row>
    <row spans="1:5" r="6">
      <c t="s" r="A6" s="4">
        <v>90</v>
      </c>
      <c t="n" r="B6" s="6">
        <v>-130</v>
      </c>
      <c t="n" r="C6" s="6">
        <v>203</v>
      </c>
      <c t="n" r="D6" s="6">
        <v>82</v>
      </c>
      <c t="n" r="E6" s="6">
        <v>-392</v>
      </c>
    </row>
    <row spans="1:5" r="7">
      <c t="s" r="A7" s="4">
        <v>91</v>
      </c>
      <c t="n" r="B7" s="7">
        <v>126</v>
      </c>
      <c t="n" r="C7" s="7">
        <v>-3270</v>
      </c>
      <c t="n" r="D7" s="7">
        <v>5</v>
      </c>
      <c t="n" r="E7" s="7">
        <v>-4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8</v>
      </c>
    </row>
    <row spans="1:3" r="3">
      <c t="s" r="A3" s="3">
        <v>93</v>
      </c>
    </row>
    <row spans="1:3" r="4">
      <c t="s" r="A4" s="4">
        <v>94</v>
      </c>
      <c t="n" r="B4" s="7">
        <v>-77</v>
      </c>
      <c t="n" r="C4" s="7">
        <v>-3715</v>
      </c>
    </row>
    <row spans="1:3" r="5">
      <c t="s" r="A5" s="3">
        <v>95</v>
      </c>
    </row>
    <row spans="1:3" r="6">
      <c t="s" r="A6" s="4">
        <v>75</v>
      </c>
      <c t="n" r="B6" s="6">
        <v>2294</v>
      </c>
      <c t="n" r="C6" s="6">
        <v>2619</v>
      </c>
    </row>
    <row spans="1:3" r="7">
      <c t="s" r="A7" s="4">
        <v>96</v>
      </c>
      <c t="n" r="B7" s="6">
        <v>218</v>
      </c>
      <c t="n" r="C7" s="6">
        <v>419</v>
      </c>
    </row>
    <row spans="1:3" r="8">
      <c t="s" r="A8" s="3">
        <v>97</v>
      </c>
    </row>
    <row spans="1:3" r="9">
      <c t="s" r="A9" s="4">
        <v>98</v>
      </c>
      <c t="n" r="B9" s="6">
        <v>2080</v>
      </c>
      <c t="n" r="C9" s="6">
        <v>-1192</v>
      </c>
    </row>
    <row spans="1:3" r="10">
      <c t="s" r="A10" s="4">
        <v>99</v>
      </c>
      <c t="n" r="B10" s="6">
        <v>105</v>
      </c>
      <c t="n" r="C10" s="6">
        <v>1517</v>
      </c>
    </row>
    <row spans="1:3" r="11">
      <c t="s" r="A11" s="4">
        <v>100</v>
      </c>
      <c t="n" r="B11" s="6">
        <v>-272</v>
      </c>
      <c t="n" r="C11" s="6">
        <v>-647</v>
      </c>
    </row>
    <row spans="1:3" r="12">
      <c t="s" r="A12" s="4">
        <v>101</v>
      </c>
      <c t="n" r="B12" s="6">
        <v>-1301</v>
      </c>
      <c t="n" r="C12" s="6">
        <v>7029</v>
      </c>
    </row>
    <row spans="1:3" r="13">
      <c t="s" r="A13" s="4">
        <v>102</v>
      </c>
      <c t="n" r="B13" s="6">
        <v>3047</v>
      </c>
      <c t="n" r="C13" s="6">
        <v>6030</v>
      </c>
    </row>
    <row spans="1:3" r="14">
      <c t="s" r="A14" s="3">
        <v>103</v>
      </c>
    </row>
    <row spans="1:3" r="15">
      <c t="s" r="A15" s="4">
        <v>104</v>
      </c>
      <c t="n" r="C15" s="6">
        <v>-472</v>
      </c>
    </row>
    <row spans="1:3" r="16">
      <c t="s" r="A16" s="4">
        <v>105</v>
      </c>
      <c t="n" r="B16" s="6">
        <v>-1242</v>
      </c>
      <c t="n" r="C16" s="6">
        <v>-961</v>
      </c>
    </row>
    <row spans="1:3" r="17">
      <c t="s" r="A17" s="4">
        <v>106</v>
      </c>
      <c t="n" r="B17" s="6">
        <v>-1242</v>
      </c>
      <c t="n" r="C17" s="6">
        <v>-1433</v>
      </c>
    </row>
    <row spans="1:3" r="18">
      <c t="s" r="A18" s="3">
        <v>107</v>
      </c>
    </row>
    <row spans="1:3" r="19">
      <c t="s" r="A19" s="4">
        <v>108</v>
      </c>
      <c t="n" r="C19" s="6">
        <v>46</v>
      </c>
    </row>
    <row spans="1:3" r="20">
      <c t="s" r="A20" s="4">
        <v>109</v>
      </c>
      <c t="n" r="C20" s="6">
        <v>10000</v>
      </c>
    </row>
    <row spans="1:3" r="21">
      <c t="s" r="A21" s="4">
        <v>110</v>
      </c>
      <c t="n" r="C21" s="6">
        <v>5000</v>
      </c>
    </row>
    <row spans="1:3" r="22">
      <c t="s" r="A22" s="4">
        <v>111</v>
      </c>
      <c t="n" r="B22" s="6">
        <v>-1000</v>
      </c>
      <c t="n" r="C22" s="6">
        <v>-12500</v>
      </c>
    </row>
    <row spans="1:3" r="23">
      <c t="s" r="A23" s="4">
        <v>112</v>
      </c>
      <c t="n" r="B23" s="6">
        <v>-779</v>
      </c>
      <c t="n" r="C23" s="6">
        <v>-5944</v>
      </c>
    </row>
    <row spans="1:3" r="24">
      <c t="s" r="A24" s="4">
        <v>113</v>
      </c>
      <c t="n" r="B24" s="6">
        <v>-1779</v>
      </c>
      <c t="n" r="C24" s="6">
        <v>-3398</v>
      </c>
    </row>
    <row spans="1:3" r="25">
      <c t="s" r="A25" s="4">
        <v>114</v>
      </c>
      <c t="n" r="B25" s="6">
        <v>198</v>
      </c>
      <c t="n" r="C25" s="6">
        <v>-986</v>
      </c>
    </row>
    <row spans="1:3" r="26">
      <c t="s" r="A26" s="4">
        <v>115</v>
      </c>
      <c t="n" r="B26" s="6">
        <v>224</v>
      </c>
      <c t="n" r="C26" s="6">
        <v>213</v>
      </c>
    </row>
    <row spans="1:3" r="27">
      <c t="s" r="A27" s="4">
        <v>116</v>
      </c>
      <c t="n" r="B27" s="6">
        <v>923</v>
      </c>
      <c t="n" r="C27" s="6">
        <v>1272</v>
      </c>
    </row>
    <row spans="1:3" r="28">
      <c t="s" r="A28" s="4">
        <v>117</v>
      </c>
      <c t="n" r="B28" s="6">
        <v>1147</v>
      </c>
      <c t="n" r="C28" s="6">
        <v>1485</v>
      </c>
    </row>
    <row spans="1:3" r="29">
      <c t="s" r="A29" s="3">
        <v>118</v>
      </c>
    </row>
    <row spans="1:3" r="30">
      <c t="s" r="A30" s="4">
        <v>119</v>
      </c>
      <c t="n" r="B30" s="6">
        <v>1085</v>
      </c>
      <c t="n" r="C30" s="6">
        <v>1313</v>
      </c>
    </row>
    <row spans="1:3" r="31">
      <c t="s" r="A31" s="4">
        <v>120</v>
      </c>
      <c t="n" r="B31" s="7">
        <v>241</v>
      </c>
      <c t="n" r="C31" s="7">
        <v>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1</v>
      </c>
      <c t="s" r="B1" s="2">
        <v>1</v>
      </c>
    </row>
    <row spans="1:2" r="2">
      <c t="s" r="B2" s="2">
        <v>2</v>
      </c>
    </row>
    <row spans="1:2" r="3">
      <c t="s" r="A3" s="3">
        <v>121</v>
      </c>
    </row>
    <row spans="1:2" r="4">
      <c t="s" r="A4" s="4">
        <v>121</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23</v>
      </c>
      <c t="s" r="B1" s="2">
        <v>1</v>
      </c>
    </row>
    <row spans="1:2" r="2">
      <c t="s" r="B2" s="2">
        <v>2</v>
      </c>
    </row>
    <row spans="1:2" r="3">
      <c t="s" r="A3" s="3">
        <v>123</v>
      </c>
    </row>
    <row spans="1:2" r="4">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5</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DEBT</vt:lpstr>
      <vt:lpstr>INTANGIBLE ASSETS</vt:lpstr>
      <vt:lpstr>COMMITMENTS AND CONTINGENCIES</vt:lpstr>
      <vt:lpstr>SHARE BASED COMPENSATION</vt:lpstr>
      <vt:lpstr>WEIGHTED AVERAGE COMMON SHARES</vt:lpstr>
      <vt:lpstr>SUBSEQUENT EVENTS</vt:lpstr>
      <vt:lpstr>BASIS OF PRESENTATION AND SUM14</vt:lpstr>
      <vt:lpstr>DEBT (Tables)</vt:lpstr>
      <vt:lpstr>INTANGIBLE ASSETS (Tables)</vt:lpstr>
      <vt:lpstr>SHARE BASED COMPENSATION (Table</vt:lpstr>
      <vt:lpstr>BASIS OF PRESENTATION AND SUM18</vt:lpstr>
      <vt:lpstr>DEBT (Details)</vt:lpstr>
      <vt:lpstr>INTANGIBLE ASSETS (Details)</vt:lpstr>
      <vt:lpstr>SHARE BASED COMPENSATION - Summ</vt:lpstr>
      <vt:lpstr>SHARE BASED COMPENSATION - Rest</vt:lpstr>
      <vt:lpstr>WEIGHTED AVERAGE COMMON SHAR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01:50Z</dcterms:created>
  <dcterms:modified xmlns:dcterms="http://purl.org/dc/terms/" xmlns:xsi="http://www.w3.org/2001/XMLSchema-instance" xsi:type="dcterms:W3CDTF">2016-08-02T17:01:50Z</dcterms:modified>
  <dc:title xmlns:dc="http://purl.org/dc/elements/1.1/">Untitled</dc:title>
  <dc:description xmlns:dc="http://purl.org/dc/elements/1.1/"/>
  <dc:subject xmlns:dc="http://purl.org/dc/elements/1.1/"/>
  <cp:keywords/>
  <cp:category/>
</cp:coreProperties>
</file>